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0899460</t>
        </is>
      </c>
    </row>
    <row r="4">
      <c r="A4" s="4" t="inlineStr">
        <is>
          <t>Registrant Name</t>
        </is>
      </c>
      <c r="B4" s="4" t="inlineStr">
        <is>
          <t>MannKind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Feb.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Security Type</t>
        </is>
      </c>
      <c r="B5" s="4" t="inlineStr">
        <is>
          <t>Equity</t>
        </is>
      </c>
    </row>
    <row r="6">
      <c r="A6" s="4" t="inlineStr">
        <is>
          <t>Security Class Title</t>
        </is>
      </c>
      <c r="B6" s="4" t="inlineStr">
        <is>
          <t>Common stock, par value $0.01 per share</t>
        </is>
      </c>
    </row>
    <row r="7">
      <c r="A7" s="4" t="inlineStr">
        <is>
          <t>Offering Note</t>
        </is>
      </c>
      <c r="B7" s="4" t="inlineStr">
        <is>
          <t xml:space="preserve">(1) The registrant is relying on Rules 456(b) and 457(r) under the Securities Act to defer payment of the entire registration fee. In connection with the securities offered hereby, the registrant will pay “pay-as-you-go
(2) There are being registered hereunder such indeterminate number of shares of common stock, such indeterminate number of shares of preferred stock, such indeterminate principal amount of debt securities and such indeterminate number of warrants to purchase common stock, preferred stock or debt securities. The securities registered also include such indeterminate amount of all securities previously issued hereunder. The securities registered also include such indeterminate number of shares of common stock, preferred stock and amount of debt securities as may be issued upon conversion of or exchange for debt securities that provide for conversion or exchange, upon exercise of warrants or pursuant to the antidilution provisions of any such securities. In addition, pursuant to Rule 416 under the Securities Act of 1933, as amended (“ Securities Act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t>
        </is>
      </c>
    </row>
    <row r="8">
      <c r="A8" s="4" t="inlineStr">
        <is>
          <t>Offering: 2</t>
        </is>
      </c>
      <c r="B8" s="4" t="inlineStr">
        <is>
          <t xml:space="preserve"> </t>
        </is>
      </c>
    </row>
    <row r="9">
      <c r="A9" s="3" t="inlineStr">
        <is>
          <t>Offering:</t>
        </is>
      </c>
      <c r="B9" s="4" t="inlineStr">
        <is>
          <t xml:space="preserve"> </t>
        </is>
      </c>
    </row>
    <row r="10">
      <c r="A10" s="4" t="inlineStr">
        <is>
          <t>Fee Previously Paid</t>
        </is>
      </c>
      <c r="B10" s="4" t="inlineStr">
        <is>
          <t>false</t>
        </is>
      </c>
    </row>
    <row r="11">
      <c r="A11" s="4" t="inlineStr">
        <is>
          <t>Security Type</t>
        </is>
      </c>
      <c r="B11" s="4" t="inlineStr">
        <is>
          <t>Equity</t>
        </is>
      </c>
    </row>
    <row r="12">
      <c r="A12" s="4" t="inlineStr">
        <is>
          <t>Security Class Title</t>
        </is>
      </c>
      <c r="B12" s="4" t="inlineStr">
        <is>
          <t>Preferred stock, par value $0.01 per share</t>
        </is>
      </c>
    </row>
    <row r="13">
      <c r="A13" s="4" t="inlineStr">
        <is>
          <t>Offering Note</t>
        </is>
      </c>
      <c r="B13" s="4" t="inlineStr">
        <is>
          <t xml:space="preserve">(1) The registrant is relying on Rules 456(b) and 457(r) under the Securities Act to defer payment of the entire registration fee. In connection with the securities offered hereby, the registrant will pay “pay-as-you-go
(2) There are being registered hereunder such indeterminate number of shares of common stock, such indeterminate number of shares of preferred stock, such indeterminate principal amount of debt securities and such indeterminate number of warrants to purchase common stock, preferred stock or debt securities. The securities registered also include such indeterminate amount of all securities previously issued hereunder. The securities registered also include such indeterminate number of shares of common stock, preferred stock and amount of debt securities as may be issued upon conversion of or exchange for debt securities that provide for conversion or exchange, upon exercise of warrants or pursuant to the antidilution provisions of any such securities. In addition, pursuant to Rule 416 under the Securities Act of 1933, as amended (“ Securities Act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t>
        </is>
      </c>
    </row>
    <row r="14">
      <c r="A14" s="4" t="inlineStr">
        <is>
          <t>Offering: 3</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Security Type</t>
        </is>
      </c>
      <c r="B17" s="4" t="inlineStr">
        <is>
          <t>Debt</t>
        </is>
      </c>
    </row>
    <row r="18">
      <c r="A18" s="4" t="inlineStr">
        <is>
          <t>Security Class Title</t>
        </is>
      </c>
      <c r="B18" s="4" t="inlineStr">
        <is>
          <t>Debt Securities</t>
        </is>
      </c>
    </row>
    <row r="19">
      <c r="A19" s="4" t="inlineStr">
        <is>
          <t>Offering Note</t>
        </is>
      </c>
      <c r="B19" s="4" t="inlineStr">
        <is>
          <t xml:space="preserve">(1) The registrant is relying on Rules 456(b) and 457(r) under the Securities Act to defer payment of the entire registration fee. In connection with the securities offered hereby, the registrant will pay “pay-as-you-go
(2) There are being registered hereunder such indeterminate number of shares of common stock, such indeterminate number of shares of preferred stock, such indeterminate principal amount of debt securities and such indeterminate number of warrants to purchase common stock, preferred stock or debt securities. The securities registered also include such indeterminate amount of all securities previously issued hereunder. The securities registered also include such indeterminate number of shares of common stock, preferred stock and amount of debt securities as may be issued upon conversion of or exchange for debt securities that provide for conversion or exchange, upon exercise of warrants or pursuant to the antidilution provisions of any such securities. In addition, pursuant to Rule 416 under the Securities Act of 1933, as amended (“ Securities Act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t>
        </is>
      </c>
    </row>
    <row r="20">
      <c r="A20" s="4" t="inlineStr">
        <is>
          <t>Offering: 4</t>
        </is>
      </c>
      <c r="B20" s="4" t="inlineStr">
        <is>
          <t xml:space="preserve"> </t>
        </is>
      </c>
    </row>
    <row r="21">
      <c r="A21" s="3" t="inlineStr">
        <is>
          <t>Offering:</t>
        </is>
      </c>
      <c r="B21" s="4" t="inlineStr">
        <is>
          <t xml:space="preserve"> </t>
        </is>
      </c>
    </row>
    <row r="22">
      <c r="A22" s="4" t="inlineStr">
        <is>
          <t>Fee Previously Paid</t>
        </is>
      </c>
      <c r="B22" s="4" t="inlineStr">
        <is>
          <t>false</t>
        </is>
      </c>
    </row>
    <row r="23">
      <c r="A23" s="4" t="inlineStr">
        <is>
          <t>Security Type</t>
        </is>
      </c>
      <c r="B23" s="4" t="inlineStr">
        <is>
          <t>Other</t>
        </is>
      </c>
    </row>
    <row r="24">
      <c r="A24" s="4" t="inlineStr">
        <is>
          <t>Security Class Title</t>
        </is>
      </c>
      <c r="B24" s="4" t="inlineStr">
        <is>
          <t>Warrants</t>
        </is>
      </c>
    </row>
    <row r="25">
      <c r="A25" s="4" t="inlineStr">
        <is>
          <t>Offering Note</t>
        </is>
      </c>
      <c r="B25" s="4" t="inlineStr">
        <is>
          <t xml:space="preserve">(1) The registrant is relying on Rules 456(b) and 457(r) under the Securities Act to defer payment of the entire registration fee. In connection with the securities offered hereby, the registrant will pay “pay-as-you-go
(2) There are being registered hereunder such indeterminate number of shares of common stock, such indeterminate number of shares of preferred stock, such indeterminate principal amount of debt securities and such indeterminate number of warrants to purchase common stock, preferred stock or debt securities. The securities registered also include such indeterminate amount of all securities previously issued hereunder. The securities registered also include such indeterminate number of shares of common stock, preferred stock and amount of debt securities as may be issued upon conversion of or exchange for debt securities that provide for conversion or exchange, upon exercise of warrants or pursuant to the antidilution provisions of any such securities. In addition, pursuant to Rule 416 under the Securities Act of 1933, as amended (“ Securities Act
(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t>
        </is>
      </c>
    </row>
    <row r="26">
      <c r="A26" s="4" t="inlineStr">
        <is>
          <t>Offering: 5</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o)</t>
        </is>
      </c>
      <c r="B29" s="4" t="inlineStr">
        <is>
          <t>true</t>
        </is>
      </c>
    </row>
    <row r="30">
      <c r="A30" s="4" t="inlineStr">
        <is>
          <t>Security Type</t>
        </is>
      </c>
      <c r="B30" s="4" t="inlineStr">
        <is>
          <t>Equity</t>
        </is>
      </c>
    </row>
    <row r="31">
      <c r="A31" s="4" t="inlineStr">
        <is>
          <t>Security Class Title</t>
        </is>
      </c>
      <c r="B31" s="4" t="inlineStr">
        <is>
          <t>Common stock, par value $0.01 per share</t>
        </is>
      </c>
    </row>
    <row r="32">
      <c r="A32" s="4" t="inlineStr">
        <is>
          <t>Amount Registered | shares</t>
        </is>
      </c>
      <c r="B32" s="5" t="n">
        <v>200000000</v>
      </c>
    </row>
    <row r="33">
      <c r="A33" s="4" t="inlineStr">
        <is>
          <t>Maximum Aggregate Offering Price</t>
        </is>
      </c>
      <c r="B33" s="6" t="n">
        <v>200000000</v>
      </c>
    </row>
    <row r="34">
      <c r="A34" s="4" t="inlineStr">
        <is>
          <t>Fee Rate</t>
        </is>
      </c>
      <c r="B34" s="7" t="n">
        <v>0.0001531</v>
      </c>
    </row>
    <row r="35">
      <c r="A35" s="4" t="inlineStr">
        <is>
          <t>Amount of Registration Fee</t>
        </is>
      </c>
      <c r="B35" s="6" t="n">
        <v>30620</v>
      </c>
    </row>
    <row r="36">
      <c r="A36" s="4" t="inlineStr">
        <is>
          <t>Offering Note</t>
        </is>
      </c>
      <c r="B36" s="4" t="inlineStr">
        <is>
          <t xml:space="preserve">(3) The proposed maximum per security and aggregate offering prices per class of securities will be determined from time to time by the registrant in connection with the issuance by the registrant of the securities registered hereunder and is not specified as to each class of security. Separate consideration may or may not be received for securities that are issuable on exercise, conversion or exchange of other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6" t="n">
        <v>200000000</v>
      </c>
    </row>
    <row r="4">
      <c r="A4" s="4" t="inlineStr">
        <is>
          <t>Previously Paid Amount</t>
        </is>
      </c>
      <c r="B4" s="5" t="n">
        <v>0</v>
      </c>
    </row>
    <row r="5">
      <c r="A5" s="4" t="inlineStr">
        <is>
          <t>Total Fee Amount</t>
        </is>
      </c>
      <c r="B5" s="5" t="n">
        <v>30620</v>
      </c>
    </row>
    <row r="6">
      <c r="A6" s="4" t="inlineStr">
        <is>
          <t>Total Offset Amount</t>
        </is>
      </c>
      <c r="B6" s="5" t="n">
        <v>0</v>
      </c>
    </row>
    <row r="7">
      <c r="A7" s="4" t="inlineStr">
        <is>
          <t>Net Fee</t>
        </is>
      </c>
      <c r="B7" s="6" t="n">
        <v>306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49:53Z</dcterms:created>
  <dcterms:modified xmlns:dcterms="http://purl.org/dc/terms/" xmlns:xsi="http://www.w3.org/2001/XMLSchema-instance" xsi:type="dcterms:W3CDTF">2025-02-26T21:49:53Z</dcterms:modified>
</cp:coreProperties>
</file>